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an. 31, 2025</t>
        </is>
      </c>
      <c r="D2" s="2" t="inlineStr">
        <is>
          <t>Jun. 30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96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Liberty Global Ltd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175038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Clarendon Hou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2 Church Street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Hamilt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HM 1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ountry</t>
        </is>
      </c>
      <c r="B17" s="4" t="inlineStr">
        <is>
          <t>BM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ountry Region</t>
        </is>
      </c>
      <c r="B18" s="4" t="inlineStr">
        <is>
          <t>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30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220.66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5.7</v>
      </c>
    </row>
    <row r="32">
      <c r="A32" s="4" t="inlineStr">
        <is>
          <t>Documents Incorporated by Reference</t>
        </is>
      </c>
      <c r="B32" s="4" t="inlineStr">
        <is>
          <t>Portions of the definitive proxy statement for the Registrant’s 2025 Annual General Meeting of Shareholders are incorporated by reference in Part III of this Form 10-K.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570585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>On February 18, 2025, Liberty Global Ltd. (the Registrant) filed with the Securities and Exchange Commission its Annual Report on Form 10-K (the Form 10-K) for the year ended December 31, 2024. The Registrant’s independent registered public accounting firm is KPMG LLP, Denver, CO, Auditor Firm ID: 185.The Registrant is filing this Amendment No. 1 on Form 10-K/A (the Form 10-K/A) to include under Item 15 the consolidated financial statements of its equity investees VMED O2 UK Limited and VodafoneZiggo Group Holding B.V., as required by Rule 3-09 of Regulation S-X. Accordingly, the Registrant hereby amends and replaces in its entirety Item 15 of its Form 10-K.Except as described above, this Form 10-K/A does not update or modify in any way the disclosures provided in the Registrant's Form 10-K, and does not purport to reflect any information or events subsequent to the February 18, 2025 filing thereof.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Class A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Entity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lass A common share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LBTYA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173057058</v>
      </c>
      <c r="D43" s="4" t="inlineStr">
        <is>
          <t xml:space="preserve"> </t>
        </is>
      </c>
    </row>
    <row r="44">
      <c r="A44" s="4" t="inlineStr">
        <is>
          <t>Common Class B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Entity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Class B common shares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LBTYB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4" t="inlineStr">
        <is>
          <t xml:space="preserve"> </t>
        </is>
      </c>
      <c r="C49" s="6" t="n">
        <v>12968658</v>
      </c>
      <c r="D49" s="4" t="inlineStr">
        <is>
          <t xml:space="preserve"> </t>
        </is>
      </c>
    </row>
    <row r="50">
      <c r="A50" s="4" t="inlineStr">
        <is>
          <t>Common Class C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Entity Informatio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Class C common shares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LBTYK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Security Exchange Name</t>
        </is>
      </c>
      <c r="B54" s="4" t="inlineStr">
        <is>
          <t>NASDAQ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Entity Common Stock, Shares Outstanding</t>
        </is>
      </c>
      <c r="B55" s="4" t="inlineStr">
        <is>
          <t xml:space="preserve"> </t>
        </is>
      </c>
      <c r="C55" s="6" t="n">
        <v>162728947</v>
      </c>
      <c r="D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20:26:10Z</dcterms:created>
  <dcterms:modified xmlns:dcterms="http://purl.org/dc/terms/" xmlns:xsi="http://www.w3.org/2001/XMLSchema-instance" xsi:type="dcterms:W3CDTF">2025-03-25T20:26:10Z</dcterms:modified>
</cp:coreProperties>
</file>